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CASH" sheetId="5" r:id="rId5"/>
    <s:sheet name="1. Nature of Business and Basis" sheetId="6" r:id="rId6"/>
    <s:sheet name="2. Property and Equipment" sheetId="7" r:id="rId7"/>
    <s:sheet name="3. Construction in Process" sheetId="8" r:id="rId8"/>
    <s:sheet name="4. Convertible Debentures" sheetId="9" r:id="rId9"/>
    <s:sheet name="5. Warrants" sheetId="10" r:id="rId10"/>
    <s:sheet name="6. Changes in Stockholders' Equ" sheetId="11" r:id="rId11"/>
    <s:sheet name="7. Treasury Stock" sheetId="12" r:id="rId12"/>
    <s:sheet name="8. Intercompany Transaction wit" sheetId="13" r:id="rId13"/>
    <s:sheet name="9. Subsequent Events" sheetId="14" r:id="rId14"/>
    <s:sheet name="2. Property and Equipment (Tabl" sheetId="15" r:id="rId15"/>
    <s:sheet name="5. Warrants (Tables)" sheetId="16" r:id="rId16"/>
    <s:sheet name="1. Nature of Business and Bas17" sheetId="17" r:id="rId17"/>
    <s:sheet name="2. Property and Equipment (Deta" sheetId="18" r:id="rId18"/>
    <s:sheet name="2. Property and Equipment (De19" sheetId="19" r:id="rId19"/>
    <s:sheet name="4. Convertible Debentures (Deta" sheetId="20" r:id="rId20"/>
    <s:sheet name="5. Warrants (Details)" sheetId="21" r:id="rId21"/>
    <s:sheet name="5. Warrants (Details Narrative)" sheetId="22" r:id="rId22"/>
    <s:sheet name="6. Changes in Stockholders' E23" sheetId="23" r:id="rId23"/>
    <s:sheet name="7. Treasury Stock (Details Narr" sheetId="24" r:id="rId24"/>
  </s:sheets>
  <s:definedNames/>
  <s:calcPr calcId="124519" calcMode="auto" fullCalcOnLoad="1"/>
</s:workbook>
</file>

<file path=xl/sharedStrings.xml><?xml version="1.0" encoding="utf-8"?>
<sst xmlns="http://schemas.openxmlformats.org/spreadsheetml/2006/main" uniqueCount="236">
  <si>
    <t>Document And Entity Information - shares</t>
  </si>
  <si>
    <t>9 Months Ended</t>
  </si>
  <si>
    <t>Sep. 30, 2016</t>
  </si>
  <si>
    <t>Nov. 09, 2016</t>
  </si>
  <si>
    <t>Maturity February 2011 [Member]</t>
  </si>
  <si>
    <t>Entity Registrant Name</t>
  </si>
  <si>
    <t>COMPETITIVE COMPANIES INC</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Unaudited) - USD ($)</t>
  </si>
  <si>
    <t>Dec. 31, 2015</t>
  </si>
  <si>
    <t>Current assets:</t>
  </si>
  <si>
    <t>Cash</t>
  </si>
  <si>
    <t>Accounts receivable, net</t>
  </si>
  <si>
    <t>Prepaid expense</t>
  </si>
  <si>
    <t>Total current assets</t>
  </si>
  <si>
    <t>Property and equipment, net</t>
  </si>
  <si>
    <t>Other assets:</t>
  </si>
  <si>
    <t>Construction in process</t>
  </si>
  <si>
    <t>Deposits and other assets</t>
  </si>
  <si>
    <t>Total noncurrent assets</t>
  </si>
  <si>
    <t>Total assets</t>
  </si>
  <si>
    <t>Current liabilities:</t>
  </si>
  <si>
    <t>Accounts payable</t>
  </si>
  <si>
    <t>Accrued expenses</t>
  </si>
  <si>
    <t>Deferred revenues, net of commissions</t>
  </si>
  <si>
    <t>Stock subscriptions payable</t>
  </si>
  <si>
    <t>Convertible debentures</t>
  </si>
  <si>
    <t>Total current liabilities</t>
  </si>
  <si>
    <t>Total liabilities</t>
  </si>
  <si>
    <t>Stockholders' (deficit):</t>
  </si>
  <si>
    <t>Common stock, $0.001 par value, 500,000,000 shares authorized, 337,167,991 shares issued and 333,054,768 share and 334,410,828 shares outstanding at September 30, 2016 and December 31, 2015</t>
  </si>
  <si>
    <t>Additional paid-in capital</t>
  </si>
  <si>
    <t>Accumulated (deficit)</t>
  </si>
  <si>
    <t>Treasury Stock, at cost, 4,113,223 shares and 2,757,163 shares at September 30, 2016 and December 31, 2015, respectively</t>
  </si>
  <si>
    <t>Noncontrolling interest</t>
  </si>
  <si>
    <t>Total stockholders' (deficit)</t>
  </si>
  <si>
    <t>Total liabilities and stockholders' (deficit)</t>
  </si>
  <si>
    <t>Preferred Stock Class A [Member]</t>
  </si>
  <si>
    <t>Preferred stock, $0.001 par value 100,000,000 shares authorized:</t>
  </si>
  <si>
    <t>Preferred Stock Class B [Member]</t>
  </si>
  <si>
    <t>Preferred Stock Class C [Member]</t>
  </si>
  <si>
    <t>Preferred Stock Class D [Member]</t>
  </si>
  <si>
    <t>CONSOLIDATED BALANCE SHEETS (Parenthetical) - USD ($)</t>
  </si>
  <si>
    <t>Preferred stock par value</t>
  </si>
  <si>
    <t>Preferred stock shares authorized</t>
  </si>
  <si>
    <t>Common stock par value</t>
  </si>
  <si>
    <t>Common stock shares authorized</t>
  </si>
  <si>
    <t>Common stock shares issued</t>
  </si>
  <si>
    <t>Common stock shares outstanding</t>
  </si>
  <si>
    <t>Treasury stock</t>
  </si>
  <si>
    <t>Convertible preferred shares issued</t>
  </si>
  <si>
    <t>Convertible preferred shares outstanding</t>
  </si>
  <si>
    <t>Convertible preferred liquidation value</t>
  </si>
  <si>
    <t>CONSOLIDATED STATEMENTS OF OPERATIONS (Unaudited) - USD ($)</t>
  </si>
  <si>
    <t>3 Months Ended</t>
  </si>
  <si>
    <t>Sep. 30, 2015</t>
  </si>
  <si>
    <t>Income Statement [Abstract]</t>
  </si>
  <si>
    <t>Revenue</t>
  </si>
  <si>
    <t>Cost of sales</t>
  </si>
  <si>
    <t>Gross profit (loss)</t>
  </si>
  <si>
    <t>Expenses:</t>
  </si>
  <si>
    <t>General and administrative</t>
  </si>
  <si>
    <t>Research and development</t>
  </si>
  <si>
    <t>Salaries and wages</t>
  </si>
  <si>
    <t>Depreciation</t>
  </si>
  <si>
    <t>Bad debts</t>
  </si>
  <si>
    <t>Total operating expenses</t>
  </si>
  <si>
    <t>Net operating loss</t>
  </si>
  <si>
    <t>Other income (expense):</t>
  </si>
  <si>
    <t>Interest expense</t>
  </si>
  <si>
    <t>Interest income</t>
  </si>
  <si>
    <t>Other expense</t>
  </si>
  <si>
    <t>Total other income (expense)</t>
  </si>
  <si>
    <t>Net loss</t>
  </si>
  <si>
    <t>Net loss attributable to the noncontrolling interest</t>
  </si>
  <si>
    <t>Net income (loss) attributable to Competitive Companies, Inc.</t>
  </si>
  <si>
    <t>Weighted average number of common shares outstanding - basic and fully diluted</t>
  </si>
  <si>
    <t>Net loss per share - basic and fully diluted</t>
  </si>
  <si>
    <t>CONSOLIDATED STATEMENTS OF CASH FLOWS (Unaudited) - USD ($)</t>
  </si>
  <si>
    <t>Cash flows from operating activities</t>
  </si>
  <si>
    <t>Adjustments to reconcile net loss to net cash provided by (used in) operating activities:</t>
  </si>
  <si>
    <t>Stock-based compensation</t>
  </si>
  <si>
    <t>Warrants issued for services and debt conversion</t>
  </si>
  <si>
    <t>Decrease (increase) in assets:</t>
  </si>
  <si>
    <t>Accounts receivable</t>
  </si>
  <si>
    <t>Prepaid expenses</t>
  </si>
  <si>
    <t>Increase (decrease) in liabilities:</t>
  </si>
  <si>
    <t>Deferred revenues</t>
  </si>
  <si>
    <t>Net cash (used in) operating activities</t>
  </si>
  <si>
    <t>Cash flows from investing activities</t>
  </si>
  <si>
    <t>Purchases of property and equipment</t>
  </si>
  <si>
    <t>Purchases of construction in process equipment</t>
  </si>
  <si>
    <t>Return of construction in process equipment</t>
  </si>
  <si>
    <t>Net cash provided by investing activities</t>
  </si>
  <si>
    <t>Cash flows from financing activities</t>
  </si>
  <si>
    <t>Principal payments on nonconvertible debentures</t>
  </si>
  <si>
    <t>Proceeds from the issuance of stock subscriptions</t>
  </si>
  <si>
    <t>Proceeds from issuance of Wytec common stock</t>
  </si>
  <si>
    <t>Proceeds from issuance of Wytec preferred stock</t>
  </si>
  <si>
    <t>Purchase of treasury stock</t>
  </si>
  <si>
    <t>Net cash provided by financing activities</t>
  </si>
  <si>
    <t>Net decrease in cash</t>
  </si>
  <si>
    <t>Cash - beginning</t>
  </si>
  <si>
    <t>Cash - ending</t>
  </si>
  <si>
    <t>Supplemental disclosures:</t>
  </si>
  <si>
    <t>Interest paid</t>
  </si>
  <si>
    <t>Income taxes paid</t>
  </si>
  <si>
    <t>Non-cash investing and financing activities:</t>
  </si>
  <si>
    <t>CCI common stock issued for conversion of CCI convertible debentures</t>
  </si>
  <si>
    <t>Wytec International, Inc. preferred stock issued for conversion of CCI convertible debentures</t>
  </si>
  <si>
    <t>Wytec International, Inc. preferred stock issued for conversion of Wytec convertible debentures</t>
  </si>
  <si>
    <t>Wytec International, Inc. preferred stock issued for exchange of Wytec non-convertible debentures</t>
  </si>
  <si>
    <t>Wytec International, Inc. preferred stock issued to satisfy subscription payable</t>
  </si>
  <si>
    <t>Wytec International, Inc. preferred stock issued in exchange for registered links and related equipment</t>
  </si>
  <si>
    <t>Reclassification of software to prepaid expenses</t>
  </si>
  <si>
    <t>Refinanced convertible debentures to nonconvertible debentures</t>
  </si>
  <si>
    <t>Notes payable converted to additional paid-in capital</t>
  </si>
  <si>
    <t>1. Nature of Business and Basis of Presentation</t>
  </si>
  <si>
    <t>Organization, Consolidation and Presentation of Financial Statements [Abstract]</t>
  </si>
  <si>
    <t>Nature of Business and Basis of Presentation</t>
  </si>
  <si>
    <t>The consolidated
interim financial statements included herein, presented in accordance with United States generally accepted accounting principle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fair
presentation of the information contained therein. It is suggested that these consolidated interim financial statements be read
in conjunction with the financial statements of the Company for the year ended December 31, 2015 and notes thereto included in
the Company's Form 10-K annual report. The Company follows the same accounting policies in the preparation of interim reports. Results of operations
for the interim period are not indicative of annual results. Through the Company’s
subsidiary, Wireless Wisconsin, LLC, the Company provides high speed wireless Internet connections to residents in rural communities,
as well as some dial-up internet services to businesses and residents within various markets throughout rural Wisconsin. The Company
operates in both a regulated and non-regulated environment. Through the Company’s
subsidiary, Capaciti Networks, Inc., the Company generates sales of both wired and wireless services, including products, wireless
data cards, back office platform and rate plans to their commercial and enterprise clients. As further
discussed in Note 8, the Company entered into an agreement with Wytec International, Inc. (“Wytec”) and its
subsidiary Wylink, Inc. (“Wylink”) pursuant to which the Company agreed to cancel shares of Wytec common stock
owned by the Company in consideration for the cancellation of intercompany debts. After consummation of the transaction, the
Company’s percentage ownership of Wytec decreased to a level such that both Wytec and Wylink are now consolidated as
variable interest entities. The Company is the primary beneficiary of Wytec and controls it though its governing board
and continuity of management. The
consolidated financial statements are prepared using accounting principles generally accepted in the United States of America
applicable to a going concern, which contemplate the realization of assets and liquidation of liabilities in the normal
course of business. The Company has incurred continuous losses from operations, has an accumulated deficit of $19,250,532 and
a working capital deficit of $144,035 at September 30, 2016, and has reported negative cash flows from operations in most
periods over the last seven years. In addition, the Company does not currently have the cash resources to meet its operating
commitments for the next twelve months. The Company’s ability to continue as a going concern must be considered in
light of the problems, expenses, and complications frequently encountered by entrance into established markets and the
competitive nature of the industry in which the Company operates. The Company’s
ability to continue as a going concern is dependent on the Company’s ability to generate sufficient cash from operations
to meet its cash needs and/or to raise funds to finance ongoing operations and repay debt. There can be no assurance that the
Company will be successful in its efforts to raise additional debt or equity capital and/or that cash generated by operations
will be adequate to meet the Company’s needs. These factors, among others, indicate that the Company may be unable to continue
as a going concern for a reasonable period of time. The consolidated financial statements do not include any adjustments that
might result from the outcome of this uncertainty.</t>
  </si>
  <si>
    <t>2. Property and Equipment</t>
  </si>
  <si>
    <t>Property, Plant and Equipment [Abstract]</t>
  </si>
  <si>
    <t>Property and Equipment</t>
  </si>
  <si>
    <t xml:space="preserve">Property and
equipment consist of the following:
September 30, December 31,
2016 2015
Telecommunication equipment and computers $ 1,122,792 $ 1,052,792
Furniture and fixtures 44,746 44,746
1,167,538 1,097,538
Less accumulated depreciation (475,109 ) (315,344 )
$ 692,429 $ 782,194 Depreciation
expense totaled $159,765 and $159,140 for the nine months ending September 30, 2016 and 2015, respectively. </t>
  </si>
  <si>
    <t>3. Construction in Process</t>
  </si>
  <si>
    <t>Construction In Process</t>
  </si>
  <si>
    <t>Construction in Process</t>
  </si>
  <si>
    <t>Construction
in process consists of equipment and materials that will be used to construct network, plant property and equipment. Equipment
and materials related to links that have not gone live is a small portion of the value of this account and when installed for
that purpose will be treated as cost of goods sold. Largely the value of the equipment and materials will be capitalized when
each construction project is completed. This account will also hold certain direct and indirect non-equipment costs until construction
of a market has been completed and capitalized.</t>
  </si>
  <si>
    <t>4. Convertible Debentures</t>
  </si>
  <si>
    <t>Debt Disclosure [Abstract]</t>
  </si>
  <si>
    <t>Convertible Debentures</t>
  </si>
  <si>
    <t>The Company
has issued unsecured convertible promissory notes at various times from 2008 through 2015. The notes bear interest at rates of
8.0% to 12.5% per annum. The notes mature at various times through June 2017. At September 30, 2016, convertible debentures totaling
$5,000 were outstanding. The principal
balance of each note is convertible into shares of the Company’s common stock. The conversion terms of each note varies,
but in general, the notes are convertible at a rate equal to a specified percentage (most range from 80% to 90%) of the Company’s
average common stock closing price for a short period of time prior to conversion.</t>
  </si>
  <si>
    <t>5. Warrants</t>
  </si>
  <si>
    <t>Derivative Instruments and Hedging Activities Disclosure [Abstract]</t>
  </si>
  <si>
    <t>Warrants</t>
  </si>
  <si>
    <t xml:space="preserve">The Company currently
has a total of 83,380,952 common stock purchase warrants outstanding to purchase a total of 83,380,952 shares of its common stock
exercisable through various dates ranging to April 17, 2024, all of which are exercisable at $0.025 per share and only if the
Company achieves certain milestones. These warrants are held by the Company’s chief executive officer, and as of September
30, 2016 these milestones have not been met. During the period
ended September 30, 2016, the Company paid $88,000 to repurchase 4,190,477 of the unvested CCI common stock purchase warrants
held by the Company’s chief executive officer. This is recorded as general and administrative expense in the accompanying
consolidated statement of operations. Wytec currently
has a total of 5,235,342 common stock purchase warrants outstanding to purchase a total of 5,235,342 shares of Wytec common stock
exercisable until various dates through December 31, 2017, 750,000 of which are exercisable at an exercise price of $1.00, 461,000
of which are exercisable at an exercise price of $1.25 per share, 75,000 of which are exercisable at an exercise price of $1.45,
3,949,342 of which are exercisable at an exercise price of $1.50 per share. The following
is a summary of activity of CCI and Wytec outstanding common stock warrants:
Number
of CCI
Warrants Number
of Wytec
Warrants
Balance,
December 31, 2015 87,579,429 2,805,672
Warrants granted – 2,658,670
Warrants exercised – (59,000 )
Warrants repurchased (4,190,477 ) (170,000 )
Warrants
expired – –
Balance,
September 30, 2016 83,380,952 5,235,342
Exercisable,
September 30, 2016 83,380,952 5,235,342 </t>
  </si>
  <si>
    <t>6. Changes in Stockholders' Equity (Deficit)</t>
  </si>
  <si>
    <t>Equity [Abstract]</t>
  </si>
  <si>
    <t>Changes in Stockholders' Equity (Deficit)</t>
  </si>
  <si>
    <t>In October 2012,
the Company granted employees options to purchase 3,000,000 shares of common stock exercisable at $0.01 per share with a three
year vesting schedule and expiration dates four years from the grant date. In August 2015, one of the employees resigned from
the Company and forfeited his 1,000,000 stock options. For the nine month periods ended September 30, 2016 and 2015, the stock-based
compensation related to these option grants was $-0- and $1,500, respectively. In April 2014,
the Company granted 10,000,000 stock options to purchase 10,000,000 shares of its common stock to the Company’s chief executive
officer, exercisable at $0.025 per share with a three year vesting schedule and an expiration date of April 17, 2019. For the
nine month periods ended September 30, 2016 and 2015, the stock-based compensation related to these option grants was $25,500
and $25,500, respectively. In September
2014, the Company granted options to purchase a total of 1,500,000 shares of common stock exercisable at $0.02 per share with
a three year vesting schedule and an expiration date of September 1, 2018 to two employees. In July 2015, one of the employees
was terminated from the Company and forfeited his 750,000 stock options prior to the first vesting milestone. For the nine month
periods ended September 30, 2016 and 2015, the stock-based compensation related to these option grants was $1,875 and $3,125,
respectively. In May 2015,
the Company granted 750,000 options to one employee to purchase 750,000 shares of common stock, exercisable at $0.02 per share
with a three year vesting schedule and an expiration date of May 14, 2019. For the nine month periods ended September 30, 2016
and 2015, the stock-based compensation related to these option grants was $3,000 and $2,000, respectively. During the nine
months ending September 30, 2016, the Company issued 39,000 shares of Wytec common stock for $48,750, 1,358,786 shares of Wytec
Series B Preferred Stock and 1,358,786 common stock purchase warrants for $3,971,358 in cash and 1,035,000 shares of Wytec Series
B Preferred Stock and 1,035,000 common stock purchase warrants in exchange for 117 registered link obligations that were included
in deferred revenue and two registered link obligations and related equipment for which all obligations to the customer had already
been met. During the nine
months ending September 30, 2016, the Company refunded $37,500 that had been received for the purpose of issuing 12,500 shares
of Wytec Series B Preferred Stock to an investor. The Wytec Preferred Stock Series B shares were never issued to the investor,
and the funds were returned.</t>
  </si>
  <si>
    <t>7. Treasury Stock</t>
  </si>
  <si>
    <t>Treasury Stock</t>
  </si>
  <si>
    <t>For the nine
months ending September 30, 2016, the Company purchased 1,356,060 shares of its common stock at an aggregate cost of $29,500 from
a director and employee of the Company.</t>
  </si>
  <si>
    <t>8. Intercompany Transaction with Wytec International, Inc. and Subsidiaries</t>
  </si>
  <si>
    <t>Intercompany Transaction with Wytec International, Inc. and Subsidiaries</t>
  </si>
  <si>
    <t>On July 26, 2016,
a Certificate of Designation for the Company’s Series C Preferred Stock was recorded with the Secretary of State of Nevada
designating 1,000 shares of its authorized preferred stock as Series C Preferred Stock. The Series C Preferred Stock does
not have a dividend rate or liquidation preference and is not convertible into shares of common stock. For so long as any
shares of the Series C Preferred Stock remain issued and outstanding, the holders thereof, voting separately as a class, shall
have the right to vote in an amount equal to 51% of the total vote (representing a super majority voting power) with respect to
all matters submitted to a vote of the shareholders of the Company. On July 20, 2016, the Board of Directors of Wytec
International, Inc. (the “Company”), a subsidiary of Competitive Companies, Inc., a Nevada corporation, authorized
the issuance of 1,000 shares of Series C Preferred Stock to the Company’s Chief Executive Officer and Chairman, William
H. Gray, upon the recording of the Certificate of Designation with the Secretary of State of Nevada. An audit of Wytec
International, Inc. (“Wytec”) financial statements, as a stand-alone entity, for the fiscal years ended December 31,
2104 and 2015 was completed on July 28, 2016 (the “Audit”). Prior to the completion of the audit, the Company owed
an intercompany debt to Wytec for the fiscal years ended December 31, 2104 and 2015 (“Intercompany Debt”). As of June
30, 2016, the Company owned 25,000,000 shares of Wytec’s common stock (the “Wytec Stock”). Prior to the completion
of the Audit, management of Wytec and the Company agreed to settle the Intercompany Debt by exchanging 24,529,389 shares of Wytec
Stock owned by the Company for settlement of its intercompany debt. The settlement of the Intercompany Debt and the exchange of
24,529,389 shares of Wytec Stock are reflected in the Audit and are reflected in the Company’s consolidated financial statements
for the period ending September 30, 2016. The value of the Wytec Stock was calculated based on the relative fair value of the
two companies, Wytec as a separate entity and the Company on a consolidated basis without Wytec, and then determining the relative
percentage of the Company’s total market capitalization attributable to Wytec. Based on these and other considerations including
relative contributed capital, management of Wytec and the Company determined that Wytec’s value represented 62% and 82%
of the Company’s market capitalization as of December 31, 2014 and December 31, 2015, respectively. This value was then
divided by the number of outstanding shares of Wytec’s common and preferred stock as of December 31, 2014 and December 31,
2015, respectively. When computing the number of outstanding shares of Wytec’s common and preferred stock as of December
31, 2015, the shares of Wytec Stock received by Wytec from the Company to settle the Intercompany Debt were treated as treasury
stock. During the period ended September 30, 2016, Wytec and the Company agreed to settle additional Intercompany Debt by exchanging
an additional 214,662 shares of Wytec Stock owned by the Company for settlement its additional intercompany debt and these shares
were treated as treasury stock.</t>
  </si>
  <si>
    <t>9. Subsequent Events</t>
  </si>
  <si>
    <t>Subsequent Events [Abstract]</t>
  </si>
  <si>
    <t>Subsequent Events</t>
  </si>
  <si>
    <t>In October 2016,
the Company purchased 152,700 shares of its common stock from the Company’s chief strategy officer for a cash payment of
$5,000. In October 2016,
the Company purchased 150,000 shares of its common stock from an employee of the Company for a cash payment of $4,995. In October 2016,
a convertible promissory note payable by the Company with an outstanding balance of $7,787 including accrued interest and a maturity
date of June 30, 2017 was paid off in cash. In October 2016,
the Company issued 22,000 shares of Wytec International, Inc. (“Wytec”) common stock to one investor pursuant to a
warrant exercise. In October 2016,
the Company issued 105,000 shares of Wytec. Series B Preferred Stock and 105,000 Wytec common stock purchase warrants to investors
pursuant to Wytec’s private placement made pursuant to Rule 506(c) of Regulation D of the Securities Act of 1933, as amended. In October 2016,
the Company issued 120,000 shares of Wytec’s Series B Preferred Stock and 120,000 Wytec common stock purchase warrants in
exchange for 12 registered links that were included in deferred revenue. In October 2016,
the Company refunded two Registered Links for a total cash payment of $70,000 for the return of two link obligations. In October 2016,
the Company approved through shareholder approval the spin-off of Wytec., a Nevada Corporation, and subsidiary of the Company.
The Company currently owns 255,949 shares of the outstanding common stock of Wytec and 1,731,104 Wytec common stock purchase warrants.</t>
  </si>
  <si>
    <t>2. Property and Equipment (Tables)</t>
  </si>
  <si>
    <t>Property and equipment</t>
  </si>
  <si>
    <t xml:space="preserve">September 30, December 31,
2016 2015
Telecommunication equipment and computers $ 1,122,792 $ 1,052,792
Furniture and fixtures 44,746 44,746
1,167,538 1,097,538
Less accumulated depreciation (475,109 ) (315,344 )
$ 692,429 $ 782,194 </t>
  </si>
  <si>
    <t>5. Warrants (Tables)</t>
  </si>
  <si>
    <t>Warrant Activity</t>
  </si>
  <si>
    <t xml:space="preserve">Number
of CCI
Warrants Number
of Wytec
Warrants
Balance,
December 31, 2015 87,579,429 2,805,672
Warrants granted – 2,658,670
Warrants exercised – (59,000 )
Warrants repurchased (4,190,477 ) (170,000 )
Warrants
expired – –
Balance,
September 30, 2016 83,380,952 5,235,342
Exercisable,
September 30, 2016 83,380,952 5,235,342 </t>
  </si>
  <si>
    <t>1. Nature of Business and Basis of Presentation (Details Narrative) - USD ($)</t>
  </si>
  <si>
    <t>Accumulated deficit</t>
  </si>
  <si>
    <t>Working capital</t>
  </si>
  <si>
    <t>2. Property and Equipment (Details) - USD ($)</t>
  </si>
  <si>
    <t>Property, Plant and Equipment, Gross</t>
  </si>
  <si>
    <t>Less accumulated depreciation</t>
  </si>
  <si>
    <t>Property, Plant and Equipment, Net</t>
  </si>
  <si>
    <t>Telecommunication equipment and computers [Member]</t>
  </si>
  <si>
    <t>Furniture and fixtures [Member]</t>
  </si>
  <si>
    <t>2. Property and Equipment (Details Narrative) - USD ($)</t>
  </si>
  <si>
    <t>Depreciation expense</t>
  </si>
  <si>
    <t>4. Convertible Debentures (Details Narrative) - USD ($)</t>
  </si>
  <si>
    <t>Convertible Debentures [Member]</t>
  </si>
  <si>
    <t>Debt interest rates</t>
  </si>
  <si>
    <t>8.0% to 12.5%</t>
  </si>
  <si>
    <t>5. Warrants (Details)</t>
  </si>
  <si>
    <t>Sep. 30, 2016shares</t>
  </si>
  <si>
    <t>CCI Warrants [Member]</t>
  </si>
  <si>
    <t>Number of Warrants</t>
  </si>
  <si>
    <t>Warrants beginning balance</t>
  </si>
  <si>
    <t>Warrants granted</t>
  </si>
  <si>
    <t xml:space="preserve"> </t>
  </si>
  <si>
    <t>Warrants exercised</t>
  </si>
  <si>
    <t>Warrants repurchased</t>
  </si>
  <si>
    <t>Warrants expired</t>
  </si>
  <si>
    <t>Warrants ending balance</t>
  </si>
  <si>
    <t>Warrants exercisable</t>
  </si>
  <si>
    <t>Wytec Warrants [Member]</t>
  </si>
  <si>
    <t>5. Warrants (Details Narrative) - USD ($)</t>
  </si>
  <si>
    <t>Warrants expiration date</t>
  </si>
  <si>
    <t>Apr. 17,
		2024</t>
  </si>
  <si>
    <t>Warrant exercise price</t>
  </si>
  <si>
    <t>$ .025</t>
  </si>
  <si>
    <t>Payments to repurchase warrants</t>
  </si>
  <si>
    <t>Warrants outstanding</t>
  </si>
  <si>
    <t>Warrant dates exercisable</t>
  </si>
  <si>
    <t>various dates through December 31, 2017</t>
  </si>
  <si>
    <t>Wytec Warrants [Member] | Warrants 1st amount [Member]</t>
  </si>
  <si>
    <t>Wytec Warrants [Member] | Warrants 2nd amount [Member]</t>
  </si>
  <si>
    <t>Wytec Warrants [Member] | Warrants 3rd amount [Member]</t>
  </si>
  <si>
    <t>6. Changes in Stockholders' Equity (Deficit) (Details Narrative) - USD ($)</t>
  </si>
  <si>
    <t>October 2012 [Member] | Options [Member]</t>
  </si>
  <si>
    <t>Stock based compensation</t>
  </si>
  <si>
    <t>April 2014 [Member] | Options [Member]</t>
  </si>
  <si>
    <t>September 2014 [Member] | Options [Member]</t>
  </si>
  <si>
    <t>May 2015 [Member] | Options [Member]</t>
  </si>
  <si>
    <t>Wytec Series B Preferred Stock [Member]</t>
  </si>
  <si>
    <t>Common stock purchase warrants issued</t>
  </si>
  <si>
    <t>Stock returned, shares</t>
  </si>
  <si>
    <t>Repayment of stock returned</t>
  </si>
  <si>
    <t>Proceeds from issuance of equity</t>
  </si>
  <si>
    <t>Stock issued, new</t>
  </si>
  <si>
    <t>Stock exchanged for registered link obligations, shares exchanged</t>
  </si>
  <si>
    <t>Wytec Common Stock [Member]</t>
  </si>
  <si>
    <t>Common Stock Purchase Warrants [Member]</t>
  </si>
  <si>
    <t>Link Obligations [Member]</t>
  </si>
  <si>
    <t>Stock exchanged for registered link obligations, link obligations received</t>
  </si>
  <si>
    <t>7. Treasury Stock (Details Narrative) - USD ($)</t>
  </si>
  <si>
    <t>Treasury Stock [Member]</t>
  </si>
  <si>
    <t>Shares repurchase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161706</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6" r="C14" t="n">
        <v>332752068</v>
      </c>
    </row>
    <row spans="1:3" r="15">
      <c s="4" r="A15" t="s">
        <v>24</v>
      </c>
      <c s="5" r="B15" t="s">
        <v>25</v>
      </c>
    </row>
    <row spans="1:3" r="16">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52</v>
      </c>
      <c s="2" r="B1" t="s">
        <v>1</v>
      </c>
    </row>
    <row spans="1:2" r="2">
      <c s="2" r="B2" t="s">
        <v>2</v>
      </c>
    </row>
    <row spans="1:2" r="3">
      <c s="3" r="A3" t="s">
        <v>153</v>
      </c>
    </row>
    <row spans="1:2" r="4">
      <c s="4" r="A4" t="s">
        <v>154</v>
      </c>
      <c s="4" r="B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56</v>
      </c>
      <c s="2" r="B1" t="s">
        <v>1</v>
      </c>
    </row>
    <row spans="1:2" r="2">
      <c s="2" r="B2" t="s">
        <v>2</v>
      </c>
    </row>
    <row spans="1:2" r="3">
      <c s="3" r="A3" t="s">
        <v>157</v>
      </c>
    </row>
    <row spans="1:2" r="4">
      <c s="4" r="A4" t="s">
        <v>158</v>
      </c>
      <c s="4" r="B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60</v>
      </c>
      <c s="2" r="B1" t="s">
        <v>1</v>
      </c>
    </row>
    <row spans="1:2" r="2">
      <c s="2" r="B2" t="s">
        <v>2</v>
      </c>
    </row>
    <row spans="1:2" r="3">
      <c s="3" r="A3" t="s">
        <v>161</v>
      </c>
    </row>
    <row spans="1:2" r="4">
      <c s="4" r="A4" t="s">
        <v>161</v>
      </c>
      <c s="4" r="B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3</v>
      </c>
      <c s="2" r="B1" t="s">
        <v>1</v>
      </c>
    </row>
    <row spans="1:2" r="2">
      <c s="2" r="B2" t="s">
        <v>2</v>
      </c>
    </row>
    <row spans="1:2" r="3">
      <c s="3" r="A3" t="s">
        <v>137</v>
      </c>
    </row>
    <row spans="1:2" r="4">
      <c s="4" r="A4" t="s">
        <v>164</v>
      </c>
      <c s="4" r="B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6</v>
      </c>
      <c s="2" r="B1" t="s">
        <v>1</v>
      </c>
    </row>
    <row spans="1:2" r="2">
      <c s="2" r="B2" t="s">
        <v>2</v>
      </c>
    </row>
    <row spans="1:2" r="3">
      <c s="3" r="A3" t="s">
        <v>167</v>
      </c>
    </row>
    <row spans="1:2" r="4">
      <c s="4" r="A4" t="s">
        <v>168</v>
      </c>
      <c s="4" r="B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70</v>
      </c>
      <c s="2" r="B1" t="s">
        <v>1</v>
      </c>
    </row>
    <row spans="1:2" r="2">
      <c s="2" r="B2" t="s">
        <v>2</v>
      </c>
    </row>
    <row spans="1:2" r="3">
      <c s="3" r="A3" t="s">
        <v>141</v>
      </c>
    </row>
    <row spans="1:2" r="4">
      <c s="4" r="A4" t="s">
        <v>171</v>
      </c>
      <c s="4" r="B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73</v>
      </c>
      <c s="2" r="B1" t="s">
        <v>1</v>
      </c>
    </row>
    <row spans="1:2" r="2">
      <c s="2" r="B2" t="s">
        <v>2</v>
      </c>
    </row>
    <row spans="1:2" r="3">
      <c s="3" r="A3" t="s">
        <v>153</v>
      </c>
    </row>
    <row spans="1:2" r="4">
      <c s="4" r="A4" t="s">
        <v>174</v>
      </c>
      <c s="4" r="B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76</v>
      </c>
      <c s="2" r="B1" t="s">
        <v>2</v>
      </c>
      <c s="2" r="C1" t="s">
        <v>28</v>
      </c>
    </row>
    <row spans="1:3" r="2">
      <c s="3" r="A2" t="s">
        <v>137</v>
      </c>
    </row>
    <row spans="1:3" r="3">
      <c s="4" r="A3" t="s">
        <v>177</v>
      </c>
      <c s="7" r="B3" t="n">
        <v>-19250530</v>
      </c>
      <c s="7" r="C3" t="n">
        <v>-18136863</v>
      </c>
    </row>
    <row spans="1:3" r="4">
      <c s="4" r="A4" t="s">
        <v>178</v>
      </c>
      <c s="7" r="B4" t="n">
        <v>-144035</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s="1" r="A1" t="s">
        <v>179</v>
      </c>
      <c s="2" r="B1" t="s">
        <v>2</v>
      </c>
      <c s="2" r="C1" t="s">
        <v>28</v>
      </c>
    </row>
    <row spans="1:3" r="2">
      <c s="4" r="A2" t="s">
        <v>180</v>
      </c>
      <c s="7" r="B2" t="n">
        <v>1167538</v>
      </c>
      <c s="7" r="C2" t="n">
        <v>1097538</v>
      </c>
    </row>
    <row spans="1:3" r="3">
      <c s="4" r="A3" t="s">
        <v>181</v>
      </c>
      <c s="6" r="B3" t="n">
        <v>-475109</v>
      </c>
      <c s="6" r="C3" t="n">
        <v>-315344</v>
      </c>
    </row>
    <row spans="1:3" r="4">
      <c s="4" r="A4" t="s">
        <v>182</v>
      </c>
      <c s="6" r="B4" t="n">
        <v>692429</v>
      </c>
      <c s="6" r="C4" t="n">
        <v>782194</v>
      </c>
    </row>
    <row spans="1:3" r="5">
      <c s="4" r="A5" t="s">
        <v>183</v>
      </c>
    </row>
    <row spans="1:3" r="6">
      <c s="4" r="A6" t="s">
        <v>180</v>
      </c>
      <c s="6" r="B6" t="n">
        <v>1122792</v>
      </c>
      <c s="6" r="C6" t="n">
        <v>1052792</v>
      </c>
    </row>
    <row spans="1:3" r="7">
      <c s="4" r="A7" t="s">
        <v>184</v>
      </c>
    </row>
    <row spans="1:3" r="8">
      <c s="4" r="A8" t="s">
        <v>180</v>
      </c>
      <c s="7" r="B8" t="n">
        <v>44746</v>
      </c>
      <c s="7" r="C8" t="n">
        <v>44746</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s="1" r="A1" t="s">
        <v>185</v>
      </c>
      <c s="2" r="B1" t="s">
        <v>1</v>
      </c>
    </row>
    <row spans="1:3" r="2">
      <c s="2" r="B2" t="s">
        <v>2</v>
      </c>
      <c s="2" r="C2" t="s">
        <v>74</v>
      </c>
    </row>
    <row spans="1:3" r="3">
      <c s="3" r="A3" t="s">
        <v>141</v>
      </c>
    </row>
    <row spans="1:3" r="4">
      <c s="4" r="A4" t="s">
        <v>186</v>
      </c>
      <c s="7" r="B4" t="n">
        <v>159765</v>
      </c>
      <c s="7" r="C4" t="n">
        <v>15914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2920024</v>
      </c>
      <c s="7" r="C3" t="n">
        <v>1085113</v>
      </c>
    </row>
    <row spans="1:3" r="4">
      <c s="4" r="A4" t="s">
        <v>31</v>
      </c>
      <c s="6" r="B4" t="n">
        <v>8215</v>
      </c>
      <c s="6" r="C4" t="n">
        <v>4328</v>
      </c>
    </row>
    <row spans="1:3" r="5">
      <c s="4" r="A5" t="s">
        <v>32</v>
      </c>
      <c s="6" r="B5" t="n">
        <v>1183</v>
      </c>
      <c s="6" r="C5" t="n">
        <v>8200</v>
      </c>
    </row>
    <row spans="1:3" r="6">
      <c s="4" r="A6" t="s">
        <v>33</v>
      </c>
      <c s="6" r="B6" t="n">
        <v>2929422</v>
      </c>
      <c s="6" r="C6" t="n">
        <v>1097641</v>
      </c>
    </row>
    <row spans="1:3" r="7">
      <c s="4" r="A7" t="s">
        <v>34</v>
      </c>
      <c s="6" r="B7" t="n">
        <v>692429</v>
      </c>
      <c s="6" r="C7" t="n">
        <v>782194</v>
      </c>
    </row>
    <row spans="1:3" r="8">
      <c s="3" r="A8" t="s">
        <v>35</v>
      </c>
    </row>
    <row spans="1:3" r="9">
      <c s="4" r="A9" t="s">
        <v>36</v>
      </c>
      <c s="6" r="B9" t="n">
        <v>357890</v>
      </c>
      <c s="6" r="C9" t="n">
        <v>359900</v>
      </c>
    </row>
    <row spans="1:3" r="10">
      <c s="4" r="A10" t="s">
        <v>37</v>
      </c>
      <c s="6" r="B10" t="n">
        <v>43155</v>
      </c>
      <c s="6" r="C10" t="n">
        <v>43610</v>
      </c>
    </row>
    <row spans="1:3" r="11">
      <c s="4" r="A11" t="s">
        <v>38</v>
      </c>
      <c s="6" r="B11" t="n">
        <v>401045</v>
      </c>
      <c s="6" r="C11" t="n">
        <v>403510</v>
      </c>
    </row>
    <row spans="1:3" r="12">
      <c s="4" r="A12" t="s">
        <v>39</v>
      </c>
      <c s="6" r="B12" t="n">
        <v>4022896</v>
      </c>
      <c s="6" r="C12" t="n">
        <v>2283345</v>
      </c>
    </row>
    <row spans="1:3" r="13">
      <c s="3" r="A13" t="s">
        <v>40</v>
      </c>
    </row>
    <row spans="1:3" r="14">
      <c s="4" r="A14" t="s">
        <v>41</v>
      </c>
      <c s="6" r="B14" t="n">
        <v>63311</v>
      </c>
      <c s="6" r="C14" t="n">
        <v>253975</v>
      </c>
    </row>
    <row spans="1:3" r="15">
      <c s="4" r="A15" t="s">
        <v>42</v>
      </c>
      <c s="6" r="B15" t="n">
        <v>30146</v>
      </c>
      <c s="6" r="C15" t="n">
        <v>65932</v>
      </c>
    </row>
    <row spans="1:3" r="16">
      <c s="4" r="A16" t="s">
        <v>43</v>
      </c>
      <c s="6" r="B16" t="n">
        <v>2210000</v>
      </c>
      <c s="6" r="C16" t="n">
        <v>6242500</v>
      </c>
    </row>
    <row spans="1:3" r="17">
      <c s="4" r="A17" t="s">
        <v>44</v>
      </c>
      <c s="6" r="B17" t="n">
        <v>765000</v>
      </c>
      <c s="6" r="C17" t="n">
        <v>0</v>
      </c>
    </row>
    <row spans="1:3" r="18">
      <c s="4" r="A18" t="s">
        <v>45</v>
      </c>
      <c s="6" r="B18" t="n">
        <v>5000</v>
      </c>
      <c s="6" r="C18" t="n">
        <v>18500</v>
      </c>
    </row>
    <row spans="1:3" r="19">
      <c s="4" r="A19" t="s">
        <v>46</v>
      </c>
      <c s="6" r="B19" t="n">
        <v>3073457</v>
      </c>
      <c s="6" r="C19" t="n">
        <v>6580907</v>
      </c>
    </row>
    <row spans="1:3" r="20">
      <c s="4" r="A20" t="s">
        <v>47</v>
      </c>
      <c s="6" r="B20" t="n">
        <v>3073457</v>
      </c>
      <c s="6" r="C20" t="n">
        <v>6580907</v>
      </c>
    </row>
    <row spans="1:3" r="21">
      <c s="3" r="A21" t="s">
        <v>48</v>
      </c>
    </row>
    <row spans="1:3" r="22">
      <c s="4" r="A22" t="s">
        <v>49</v>
      </c>
      <c s="6" r="B22" t="n">
        <v>337164</v>
      </c>
      <c s="6" r="C22" t="n">
        <v>337164</v>
      </c>
    </row>
    <row spans="1:3" r="23">
      <c s="4" r="A23" t="s">
        <v>50</v>
      </c>
      <c s="6" r="B23" t="n">
        <v>6141638</v>
      </c>
      <c s="6" r="C23" t="n">
        <v>6111263</v>
      </c>
    </row>
    <row spans="1:3" r="24">
      <c s="4" r="A24" t="s">
        <v>51</v>
      </c>
      <c s="6" r="B24" t="n">
        <v>-19250530</v>
      </c>
      <c s="6" r="C24" t="n">
        <v>-18136863</v>
      </c>
    </row>
    <row spans="1:3" r="25">
      <c s="4" r="A25" t="s">
        <v>52</v>
      </c>
      <c s="6" r="B25" t="n">
        <v>-108218</v>
      </c>
      <c s="6" r="C25" t="n">
        <v>-78718</v>
      </c>
    </row>
    <row spans="1:3" r="26">
      <c s="4" r="A26" t="s">
        <v>53</v>
      </c>
      <c s="6" r="B26" t="n">
        <v>13826790</v>
      </c>
      <c s="6" r="C26" t="n">
        <v>7466997</v>
      </c>
    </row>
    <row spans="1:3" r="27">
      <c s="4" r="A27" t="s">
        <v>54</v>
      </c>
      <c s="6" r="B27" t="n">
        <v>949439</v>
      </c>
      <c s="6" r="C27" t="n">
        <v>-4297562</v>
      </c>
    </row>
    <row spans="1:3" r="28">
      <c s="4" r="A28" t="s">
        <v>55</v>
      </c>
      <c s="6" r="B28" t="n">
        <v>4022896</v>
      </c>
      <c s="6" r="C28" t="n">
        <v>2283345</v>
      </c>
    </row>
    <row spans="1:3" r="29">
      <c s="4" r="A29" t="s">
        <v>56</v>
      </c>
    </row>
    <row spans="1:3" r="30">
      <c s="3" r="A30" t="s">
        <v>48</v>
      </c>
    </row>
    <row spans="1:3" r="31">
      <c s="4" r="A31" t="s">
        <v>57</v>
      </c>
      <c s="6" r="B31" t="n">
        <v>0</v>
      </c>
      <c s="6" r="C31" t="n">
        <v>0</v>
      </c>
    </row>
    <row spans="1:3" r="32">
      <c s="4" r="A32" t="s">
        <v>58</v>
      </c>
    </row>
    <row spans="1:3" r="33">
      <c s="3" r="A33" t="s">
        <v>48</v>
      </c>
    </row>
    <row spans="1:3" r="34">
      <c s="4" r="A34" t="s">
        <v>57</v>
      </c>
      <c s="6" r="B34" t="n">
        <v>1495</v>
      </c>
      <c s="6" r="C34" t="n">
        <v>1495</v>
      </c>
    </row>
    <row spans="1:3" r="35">
      <c s="4" r="A35" t="s">
        <v>59</v>
      </c>
    </row>
    <row spans="1:3" r="36">
      <c s="3" r="A36" t="s">
        <v>48</v>
      </c>
    </row>
    <row spans="1:3" r="37">
      <c s="4" r="A37" t="s">
        <v>57</v>
      </c>
      <c s="6" r="B37" t="n">
        <v>1000</v>
      </c>
      <c s="6" r="C37" t="n">
        <v>1000</v>
      </c>
    </row>
    <row spans="1:3" r="38">
      <c s="4" r="A38" t="s">
        <v>60</v>
      </c>
    </row>
    <row spans="1:3" r="39">
      <c s="3" r="A39" t="s">
        <v>48</v>
      </c>
    </row>
    <row spans="1:3" r="40">
      <c s="4" r="A40" t="s">
        <v>57</v>
      </c>
      <c s="7" r="B40" t="n">
        <v>100</v>
      </c>
      <c s="7" r="C40" t="n">
        <v>1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s="1" r="A1" t="s">
        <v>187</v>
      </c>
      <c s="2" r="B1" t="s">
        <v>1</v>
      </c>
    </row>
    <row spans="1:3" r="2">
      <c s="2" r="B2" t="s">
        <v>2</v>
      </c>
      <c s="2" r="C2" t="s">
        <v>28</v>
      </c>
    </row>
    <row spans="1:3" r="3">
      <c s="4" r="A3" t="s">
        <v>45</v>
      </c>
      <c s="7" r="B3" t="n">
        <v>5000</v>
      </c>
      <c s="7" r="C3" t="n">
        <v>18500</v>
      </c>
    </row>
    <row spans="1:3" r="4">
      <c s="4" r="A4" t="s">
        <v>188</v>
      </c>
    </row>
    <row spans="1:3" r="5">
      <c s="4" r="A5" t="s">
        <v>189</v>
      </c>
      <c s="4" r="B5"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27"/>
    <col customWidth="1" max="2" min="2" width="20"/>
  </cols>
  <sheetData>
    <row spans="1:2" r="1">
      <c s="1" r="A1" t="s">
        <v>191</v>
      </c>
      <c s="2" r="B1" t="s">
        <v>1</v>
      </c>
    </row>
    <row spans="1:2" r="2">
      <c s="2" r="B2" t="s">
        <v>192</v>
      </c>
    </row>
    <row spans="1:2" r="3">
      <c s="4" r="A3" t="s">
        <v>193</v>
      </c>
    </row>
    <row spans="1:2" r="4">
      <c s="3" r="A4" t="s">
        <v>194</v>
      </c>
    </row>
    <row spans="1:2" r="5">
      <c s="4" r="A5" t="s">
        <v>195</v>
      </c>
      <c s="6" r="B5" t="n">
        <v>87579429</v>
      </c>
    </row>
    <row spans="1:2" r="6">
      <c s="4" r="A6" t="s">
        <v>196</v>
      </c>
      <c s="4" r="B6" t="s">
        <v>197</v>
      </c>
    </row>
    <row spans="1:2" r="7">
      <c s="4" r="A7" t="s">
        <v>198</v>
      </c>
      <c s="4" r="B7" t="s">
        <v>197</v>
      </c>
    </row>
    <row spans="1:2" r="8">
      <c s="4" r="A8" t="s">
        <v>199</v>
      </c>
      <c s="6" r="B8" t="n">
        <v>-4190477</v>
      </c>
    </row>
    <row spans="1:2" r="9">
      <c s="4" r="A9" t="s">
        <v>200</v>
      </c>
      <c s="4" r="B9" t="s">
        <v>197</v>
      </c>
    </row>
    <row spans="1:2" r="10">
      <c s="4" r="A10" t="s">
        <v>201</v>
      </c>
      <c s="6" r="B10" t="n">
        <v>83380952</v>
      </c>
    </row>
    <row spans="1:2" r="11">
      <c s="4" r="A11" t="s">
        <v>202</v>
      </c>
      <c s="6" r="B11" t="n">
        <v>83380952</v>
      </c>
    </row>
    <row spans="1:2" r="12">
      <c s="4" r="A12" t="s">
        <v>203</v>
      </c>
    </row>
    <row spans="1:2" r="13">
      <c s="3" r="A13" t="s">
        <v>194</v>
      </c>
    </row>
    <row spans="1:2" r="14">
      <c s="4" r="A14" t="s">
        <v>195</v>
      </c>
      <c s="6" r="B14" t="n">
        <v>2805672</v>
      </c>
    </row>
    <row spans="1:2" r="15">
      <c s="4" r="A15" t="s">
        <v>196</v>
      </c>
      <c s="6" r="B15" t="n">
        <v>2658670</v>
      </c>
    </row>
    <row spans="1:2" r="16">
      <c s="4" r="A16" t="s">
        <v>198</v>
      </c>
      <c s="6" r="B16" t="n">
        <v>-59000</v>
      </c>
    </row>
    <row spans="1:2" r="17">
      <c s="4" r="A17" t="s">
        <v>199</v>
      </c>
      <c s="6" r="B17" t="n">
        <v>-170000</v>
      </c>
    </row>
    <row spans="1:2" r="18">
      <c s="4" r="A18" t="s">
        <v>200</v>
      </c>
      <c s="4" r="B18" t="s">
        <v>197</v>
      </c>
    </row>
    <row spans="1:2" r="19">
      <c s="4" r="A19" t="s">
        <v>201</v>
      </c>
      <c s="6" r="B19" t="n">
        <v>5235342</v>
      </c>
    </row>
    <row spans="1:2" r="20">
      <c s="4" r="A20" t="s">
        <v>202</v>
      </c>
      <c s="6" r="B20" t="n">
        <v>52353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5"/>
    <col customWidth="1" max="2" min="2" width="40"/>
    <col customWidth="1" max="3" min="3" width="14"/>
  </cols>
  <sheetData>
    <row spans="1:3" r="1">
      <c s="1" r="A1" t="s">
        <v>204</v>
      </c>
      <c s="2" r="B1" t="s">
        <v>1</v>
      </c>
    </row>
    <row spans="1:3" r="2">
      <c s="2" r="B2" t="s">
        <v>2</v>
      </c>
      <c s="2" r="C2" t="s">
        <v>28</v>
      </c>
    </row>
    <row spans="1:3" r="3">
      <c s="4" r="A3" t="s">
        <v>193</v>
      </c>
    </row>
    <row spans="1:3" r="4">
      <c s="4" r="A4" t="s">
        <v>205</v>
      </c>
      <c s="4" r="B4" t="s">
        <v>206</v>
      </c>
    </row>
    <row spans="1:3" r="5">
      <c s="4" r="A5" t="s">
        <v>207</v>
      </c>
      <c s="4" r="B5" t="s">
        <v>208</v>
      </c>
    </row>
    <row spans="1:3" r="6">
      <c s="4" r="A6" t="s">
        <v>209</v>
      </c>
      <c s="7" r="B6" t="n">
        <v>88000</v>
      </c>
    </row>
    <row spans="1:3" r="7">
      <c s="4" r="A7" t="s">
        <v>199</v>
      </c>
      <c s="6" r="B7" t="n">
        <v>-4190477</v>
      </c>
    </row>
    <row spans="1:3" r="8">
      <c s="4" r="A8" t="s">
        <v>210</v>
      </c>
      <c s="6" r="B8" t="n">
        <v>83380952</v>
      </c>
      <c s="6" r="C8" t="n">
        <v>87579429</v>
      </c>
    </row>
    <row spans="1:3" r="9">
      <c s="4" r="A9" t="s">
        <v>203</v>
      </c>
    </row>
    <row spans="1:3" r="10">
      <c s="4" r="A10" t="s">
        <v>199</v>
      </c>
      <c s="6" r="B10" t="n">
        <v>-170000</v>
      </c>
    </row>
    <row spans="1:3" r="11">
      <c s="4" r="A11" t="s">
        <v>211</v>
      </c>
      <c s="4" r="B11" t="s">
        <v>212</v>
      </c>
    </row>
    <row spans="1:3" r="12">
      <c s="4" r="A12" t="s">
        <v>210</v>
      </c>
      <c s="6" r="B12" t="n">
        <v>5235342</v>
      </c>
      <c s="6" r="C12" t="n">
        <v>2805672</v>
      </c>
    </row>
    <row spans="1:3" r="13">
      <c s="4" r="A13" t="s">
        <v>213</v>
      </c>
    </row>
    <row spans="1:3" r="14">
      <c s="4" r="A14" t="s">
        <v>207</v>
      </c>
      <c s="9" r="B14" t="n">
        <v>1.25</v>
      </c>
    </row>
    <row spans="1:3" r="15">
      <c s="4" r="A15" t="s">
        <v>210</v>
      </c>
      <c s="6" r="B15" t="n">
        <v>461000</v>
      </c>
    </row>
    <row spans="1:3" r="16">
      <c s="4" r="A16" t="s">
        <v>214</v>
      </c>
    </row>
    <row spans="1:3" r="17">
      <c s="4" r="A17" t="s">
        <v>207</v>
      </c>
      <c s="9" r="B17" t="n">
        <v>1.45</v>
      </c>
    </row>
    <row spans="1:3" r="18">
      <c s="4" r="A18" t="s">
        <v>210</v>
      </c>
      <c s="6" r="B18" t="n">
        <v>75000</v>
      </c>
    </row>
    <row spans="1:3" r="19">
      <c s="4" r="A19" t="s">
        <v>215</v>
      </c>
    </row>
    <row spans="1:3" r="20">
      <c s="4" r="A20" t="s">
        <v>207</v>
      </c>
      <c s="9" r="B20" t="n">
        <v>1.5</v>
      </c>
    </row>
    <row spans="1:3" r="21">
      <c s="4" r="A21" t="s">
        <v>210</v>
      </c>
      <c s="6" r="B21" t="n">
        <v>39493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r="A1" t="s">
        <v>216</v>
      </c>
      <c s="2" r="B1" t="s">
        <v>1</v>
      </c>
    </row>
    <row spans="1:3" r="2">
      <c s="2" r="B2" t="s">
        <v>2</v>
      </c>
      <c s="2" r="C2" t="s">
        <v>74</v>
      </c>
    </row>
    <row spans="1:3" r="3">
      <c s="4" r="A3" t="s">
        <v>217</v>
      </c>
    </row>
    <row spans="1:3" r="4">
      <c s="4" r="A4" t="s">
        <v>218</v>
      </c>
      <c s="7" r="B4" t="n">
        <v>0</v>
      </c>
      <c s="7" r="C4" t="n">
        <v>1500</v>
      </c>
    </row>
    <row spans="1:3" r="5">
      <c s="4" r="A5" t="s">
        <v>219</v>
      </c>
    </row>
    <row spans="1:3" r="6">
      <c s="4" r="A6" t="s">
        <v>218</v>
      </c>
      <c s="6" r="B6" t="n">
        <v>25500</v>
      </c>
      <c s="6" r="C6" t="n">
        <v>25500</v>
      </c>
    </row>
    <row spans="1:3" r="7">
      <c s="4" r="A7" t="s">
        <v>220</v>
      </c>
    </row>
    <row spans="1:3" r="8">
      <c s="4" r="A8" t="s">
        <v>218</v>
      </c>
      <c s="6" r="B8" t="n">
        <v>1875</v>
      </c>
      <c s="6" r="C8" t="n">
        <v>3125</v>
      </c>
    </row>
    <row spans="1:3" r="9">
      <c s="4" r="A9" t="s">
        <v>221</v>
      </c>
    </row>
    <row spans="1:3" r="10">
      <c s="4" r="A10" t="s">
        <v>218</v>
      </c>
      <c s="7" r="B10" t="n">
        <v>3000</v>
      </c>
      <c s="7" r="C10" t="n">
        <v>2000</v>
      </c>
    </row>
    <row spans="1:3" r="11">
      <c s="4" r="A11" t="s">
        <v>222</v>
      </c>
    </row>
    <row spans="1:3" r="12">
      <c s="4" r="A12" t="s">
        <v>223</v>
      </c>
      <c s="6" r="B12" t="n">
        <v>713952</v>
      </c>
    </row>
    <row spans="1:3" r="13">
      <c s="4" r="A13" t="s">
        <v>224</v>
      </c>
      <c s="6" r="B13" t="n">
        <v>12500</v>
      </c>
    </row>
    <row spans="1:3" r="14">
      <c s="4" r="A14" t="s">
        <v>225</v>
      </c>
      <c s="7" r="B14" t="n">
        <v>37500</v>
      </c>
    </row>
    <row spans="1:3" r="15">
      <c s="4" r="A15" t="s">
        <v>226</v>
      </c>
      <c s="7" r="B15" t="n">
        <v>3971358</v>
      </c>
    </row>
    <row spans="1:3" r="16">
      <c s="4" r="A16" t="s">
        <v>227</v>
      </c>
      <c s="6" r="B16" t="n">
        <v>1358786</v>
      </c>
    </row>
    <row spans="1:3" r="17">
      <c s="4" r="A17" t="s">
        <v>228</v>
      </c>
      <c s="6" r="B17" t="n">
        <v>1035000</v>
      </c>
    </row>
    <row spans="1:3" r="18">
      <c s="4" r="A18" t="s">
        <v>229</v>
      </c>
    </row>
    <row spans="1:3" r="19">
      <c s="4" r="A19" t="s">
        <v>226</v>
      </c>
      <c s="7" r="B19" t="n">
        <v>48750</v>
      </c>
    </row>
    <row spans="1:3" r="20">
      <c s="4" r="A20" t="s">
        <v>227</v>
      </c>
      <c s="6" r="B20" t="n">
        <v>39000</v>
      </c>
    </row>
    <row spans="1:3" r="21">
      <c s="4" r="A21" t="s">
        <v>230</v>
      </c>
    </row>
    <row spans="1:3" r="22">
      <c s="4" r="A22" t="s">
        <v>227</v>
      </c>
      <c s="6" r="B22" t="n">
        <v>1358786</v>
      </c>
    </row>
    <row spans="1:3" r="23">
      <c s="4" r="A23" t="s">
        <v>228</v>
      </c>
      <c s="6" r="B23" t="n">
        <v>1035000</v>
      </c>
    </row>
    <row spans="1:3" r="24">
      <c s="4" r="A24" t="s">
        <v>231</v>
      </c>
    </row>
    <row spans="1:3" r="25">
      <c s="4" r="A25" t="s">
        <v>232</v>
      </c>
      <c s="6" r="B25" t="n">
        <v>11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s="1" r="A1" t="s">
        <v>233</v>
      </c>
      <c s="2" r="B1" t="s">
        <v>1</v>
      </c>
    </row>
    <row spans="1:3" r="2">
      <c s="2" r="B2" t="s">
        <v>2</v>
      </c>
      <c s="2" r="C2" t="s">
        <v>74</v>
      </c>
    </row>
    <row spans="1:3" r="3">
      <c s="4" r="A3" t="s">
        <v>118</v>
      </c>
      <c s="7" r="B3" t="n">
        <v>29500</v>
      </c>
      <c s="7" r="C3" t="n">
        <v>3170</v>
      </c>
    </row>
    <row spans="1:3" r="4">
      <c s="4" r="A4" t="s">
        <v>234</v>
      </c>
    </row>
    <row spans="1:3" r="5">
      <c s="4" r="A5" t="s">
        <v>235</v>
      </c>
      <c s="6" r="B5" t="n">
        <v>1356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61</v>
      </c>
      <c s="2" r="B1" t="s">
        <v>2</v>
      </c>
      <c s="2" r="C1" t="s">
        <v>28</v>
      </c>
    </row>
    <row spans="1:3" r="2">
      <c s="4" r="A2" t="s">
        <v>62</v>
      </c>
      <c s="8" r="B2" t="n">
        <v>0.001</v>
      </c>
      <c s="8" r="C2" t="n">
        <v>0.001</v>
      </c>
    </row>
    <row spans="1:3" r="3">
      <c s="4" r="A3" t="s">
        <v>63</v>
      </c>
      <c s="6" r="B3" t="n">
        <v>100000000</v>
      </c>
      <c s="6" r="C3" t="n">
        <v>100000000</v>
      </c>
    </row>
    <row spans="1:3" r="4">
      <c s="4" r="A4" t="s">
        <v>64</v>
      </c>
      <c s="8" r="B4" t="n">
        <v>0.001</v>
      </c>
      <c s="8" r="C4" t="n">
        <v>0.001</v>
      </c>
    </row>
    <row spans="1:3" r="5">
      <c s="4" r="A5" t="s">
        <v>65</v>
      </c>
      <c s="6" r="B5" t="n">
        <v>500000000</v>
      </c>
      <c s="6" r="C5" t="n">
        <v>500000000</v>
      </c>
    </row>
    <row spans="1:3" r="6">
      <c s="4" r="A6" t="s">
        <v>66</v>
      </c>
      <c s="6" r="B6" t="n">
        <v>337167991</v>
      </c>
      <c s="6" r="C6" t="n">
        <v>337167991</v>
      </c>
    </row>
    <row spans="1:3" r="7">
      <c s="4" r="A7" t="s">
        <v>67</v>
      </c>
      <c s="6" r="B7" t="n">
        <v>333054768</v>
      </c>
      <c s="6" r="C7" t="n">
        <v>334410828</v>
      </c>
    </row>
    <row spans="1:3" r="8">
      <c s="4" r="A8" t="s">
        <v>68</v>
      </c>
      <c s="6" r="B8" t="n">
        <v>4113223</v>
      </c>
      <c s="6" r="C8" t="n">
        <v>2757163</v>
      </c>
    </row>
    <row spans="1:3" r="9">
      <c s="4" r="A9" t="s">
        <v>56</v>
      </c>
    </row>
    <row spans="1:3" r="10">
      <c s="4" r="A10" t="s">
        <v>69</v>
      </c>
      <c s="6" r="B10" t="n">
        <v>0</v>
      </c>
      <c s="6" r="C10" t="n">
        <v>0</v>
      </c>
    </row>
    <row spans="1:3" r="11">
      <c s="4" r="A11" t="s">
        <v>70</v>
      </c>
      <c s="6" r="B11" t="n">
        <v>0</v>
      </c>
      <c s="6" r="C11" t="n">
        <v>0</v>
      </c>
    </row>
    <row spans="1:3" r="12">
      <c s="4" r="A12" t="s">
        <v>71</v>
      </c>
      <c s="7" r="B12" t="n">
        <v>0</v>
      </c>
      <c s="7" r="C12" t="n">
        <v>0</v>
      </c>
    </row>
    <row spans="1:3" r="13">
      <c s="4" r="A13" t="s">
        <v>58</v>
      </c>
    </row>
    <row spans="1:3" r="14">
      <c s="4" r="A14" t="s">
        <v>69</v>
      </c>
      <c s="6" r="B14" t="n">
        <v>1495436</v>
      </c>
      <c s="6" r="C14" t="n">
        <v>1495436</v>
      </c>
    </row>
    <row spans="1:3" r="15">
      <c s="4" r="A15" t="s">
        <v>70</v>
      </c>
      <c s="6" r="B15" t="n">
        <v>1495436</v>
      </c>
      <c s="6" r="C15" t="n">
        <v>1495436</v>
      </c>
    </row>
    <row spans="1:3" r="16">
      <c s="4" r="A16" t="s">
        <v>71</v>
      </c>
      <c s="7" r="B16" t="n">
        <v>0</v>
      </c>
      <c s="7" r="C16" t="n">
        <v>0</v>
      </c>
    </row>
    <row spans="1:3" r="17">
      <c s="4" r="A17" t="s">
        <v>59</v>
      </c>
    </row>
    <row spans="1:3" r="18">
      <c s="4" r="A18" t="s">
        <v>69</v>
      </c>
      <c s="6" r="B18" t="n">
        <v>1000000</v>
      </c>
      <c s="6" r="C18" t="n">
        <v>1000000</v>
      </c>
    </row>
    <row spans="1:3" r="19">
      <c s="4" r="A19" t="s">
        <v>70</v>
      </c>
      <c s="6" r="B19" t="n">
        <v>1000000</v>
      </c>
      <c s="6" r="C19" t="n">
        <v>1000000</v>
      </c>
    </row>
    <row spans="1:3" r="20">
      <c s="4" r="A20" t="s">
        <v>71</v>
      </c>
      <c s="7" r="B20" t="n">
        <v>0</v>
      </c>
      <c s="7" r="C20" t="n">
        <v>0</v>
      </c>
    </row>
    <row spans="1:3" r="21">
      <c s="4" r="A21" t="s">
        <v>60</v>
      </c>
    </row>
    <row spans="1:3" r="22">
      <c s="4" r="A22" t="s">
        <v>69</v>
      </c>
      <c s="6" r="B22" t="n">
        <v>100000</v>
      </c>
      <c s="6" r="C22" t="n">
        <v>100000</v>
      </c>
    </row>
    <row spans="1:3" r="23">
      <c s="4" r="A23" t="s">
        <v>70</v>
      </c>
      <c s="6" r="B23" t="n">
        <v>100000</v>
      </c>
      <c s="6" r="C23" t="n">
        <v>100000</v>
      </c>
    </row>
    <row spans="1:3" r="24">
      <c s="4" r="A24" t="s">
        <v>71</v>
      </c>
      <c s="7" r="B24" t="n">
        <v>0</v>
      </c>
      <c s="7" r="C24"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r="A1" t="s">
        <v>72</v>
      </c>
      <c s="2" r="B1" t="s">
        <v>73</v>
      </c>
      <c s="2" r="D1" t="s">
        <v>1</v>
      </c>
    </row>
    <row spans="1:5" r="2">
      <c s="2" r="B2" t="s">
        <v>2</v>
      </c>
      <c s="2" r="C2" t="s">
        <v>74</v>
      </c>
      <c s="2" r="D2" t="s">
        <v>2</v>
      </c>
      <c s="2" r="E2" t="s">
        <v>74</v>
      </c>
    </row>
    <row spans="1:5" r="3">
      <c s="3" r="A3" t="s">
        <v>75</v>
      </c>
    </row>
    <row spans="1:5" r="4">
      <c s="4" r="A4" t="s">
        <v>76</v>
      </c>
      <c s="7" r="B4" t="n">
        <v>67095</v>
      </c>
      <c s="7" r="C4" t="n">
        <v>11382</v>
      </c>
      <c s="7" r="D4" t="n">
        <v>115226</v>
      </c>
      <c s="7" r="E4" t="n">
        <v>62239</v>
      </c>
    </row>
    <row spans="1:5" r="5">
      <c s="4" r="A5" t="s">
        <v>77</v>
      </c>
      <c s="6" r="B5" t="n">
        <v>14098</v>
      </c>
      <c s="6" r="C5" t="n">
        <v>13700</v>
      </c>
      <c s="6" r="D5" t="n">
        <v>36579</v>
      </c>
      <c s="6" r="E5" t="n">
        <v>39916</v>
      </c>
    </row>
    <row spans="1:5" r="6">
      <c s="4" r="A6" t="s">
        <v>78</v>
      </c>
      <c s="6" r="B6" t="n">
        <v>52997</v>
      </c>
      <c s="6" r="C6" t="n">
        <v>-2318</v>
      </c>
      <c s="6" r="D6" t="n">
        <v>78647</v>
      </c>
      <c s="6" r="E6" t="n">
        <v>22323</v>
      </c>
    </row>
    <row spans="1:5" r="7">
      <c s="3" r="A7" t="s">
        <v>79</v>
      </c>
    </row>
    <row spans="1:5" r="8">
      <c s="4" r="A8" t="s">
        <v>80</v>
      </c>
      <c s="6" r="B8" t="n">
        <v>623138</v>
      </c>
      <c s="6" r="C8" t="n">
        <v>458672</v>
      </c>
      <c s="6" r="D8" t="n">
        <v>1775081</v>
      </c>
      <c s="6" r="E8" t="n">
        <v>1283670</v>
      </c>
    </row>
    <row spans="1:5" r="9">
      <c s="4" r="A9" t="s">
        <v>81</v>
      </c>
      <c s="6" r="B9" t="n">
        <v>1320</v>
      </c>
      <c s="6" r="C9" t="n">
        <v>426</v>
      </c>
      <c s="6" r="D9" t="n">
        <v>5942</v>
      </c>
      <c s="6" r="E9" t="n">
        <v>6438</v>
      </c>
    </row>
    <row spans="1:5" r="10">
      <c s="4" r="A10" t="s">
        <v>82</v>
      </c>
      <c s="6" r="B10" t="n">
        <v>215013</v>
      </c>
      <c s="6" r="C10" t="n">
        <v>208841</v>
      </c>
      <c s="6" r="D10" t="n">
        <v>617849</v>
      </c>
      <c s="6" r="E10" t="n">
        <v>607806</v>
      </c>
    </row>
    <row spans="1:5" r="11">
      <c s="4" r="A11" t="s">
        <v>83</v>
      </c>
      <c s="6" r="B11" t="n">
        <v>54033</v>
      </c>
      <c s="6" r="C11" t="n">
        <v>52645</v>
      </c>
      <c s="6" r="D11" t="n">
        <v>159765</v>
      </c>
      <c s="6" r="E11" t="n">
        <v>159141</v>
      </c>
    </row>
    <row spans="1:5" r="12">
      <c s="4" r="A12" t="s">
        <v>84</v>
      </c>
      <c s="6" r="B12" t="n">
        <v>0</v>
      </c>
      <c s="6" r="C12" t="n">
        <v>0</v>
      </c>
      <c s="6" r="D12" t="n">
        <v>0</v>
      </c>
      <c s="6" r="E12" t="n">
        <v>1065</v>
      </c>
    </row>
    <row spans="1:5" r="13">
      <c s="4" r="A13" t="s">
        <v>85</v>
      </c>
      <c s="6" r="B13" t="n">
        <v>893504</v>
      </c>
      <c s="6" r="C13" t="n">
        <v>720584</v>
      </c>
      <c s="6" r="D13" t="n">
        <v>2558637</v>
      </c>
      <c s="6" r="E13" t="n">
        <v>2058120</v>
      </c>
    </row>
    <row spans="1:5" r="14">
      <c s="4" r="A14" t="s">
        <v>86</v>
      </c>
      <c s="6" r="B14" t="n">
        <v>-840507</v>
      </c>
      <c s="6" r="C14" t="n">
        <v>-722902</v>
      </c>
      <c s="6" r="D14" t="n">
        <v>-2479990</v>
      </c>
      <c s="6" r="E14" t="n">
        <v>-2035797</v>
      </c>
    </row>
    <row spans="1:5" r="15">
      <c s="3" r="A15" t="s">
        <v>87</v>
      </c>
    </row>
    <row spans="1:5" r="16">
      <c s="4" r="A16" t="s">
        <v>88</v>
      </c>
      <c s="6" r="B16" t="n">
        <v>-88</v>
      </c>
      <c s="6" r="C16" t="n">
        <v>-4324</v>
      </c>
      <c s="6" r="D16" t="n">
        <v>-12169</v>
      </c>
      <c s="6" r="E16" t="n">
        <v>-133946</v>
      </c>
    </row>
    <row spans="1:5" r="17">
      <c s="4" r="A17" t="s">
        <v>89</v>
      </c>
      <c s="6" r="B17" t="n">
        <v>8</v>
      </c>
      <c s="6" r="C17" t="n">
        <v>19</v>
      </c>
      <c s="6" r="D17" t="n">
        <v>25</v>
      </c>
      <c s="6" r="E17" t="n">
        <v>29</v>
      </c>
    </row>
    <row spans="1:5" r="18">
      <c s="4" r="A18" t="s">
        <v>90</v>
      </c>
      <c s="6" r="B18" t="n">
        <v>-1745</v>
      </c>
      <c s="6" r="C18" t="n">
        <v>0</v>
      </c>
      <c s="6" r="D18" t="n">
        <v>-1748</v>
      </c>
      <c s="6" r="E18" t="n">
        <v>-150</v>
      </c>
    </row>
    <row spans="1:5" r="19">
      <c s="4" r="A19" t="s">
        <v>91</v>
      </c>
      <c s="6" r="B19" t="n">
        <v>-1825</v>
      </c>
      <c s="6" r="C19" t="n">
        <v>-4305</v>
      </c>
      <c s="6" r="D19" t="n">
        <v>-13892</v>
      </c>
      <c s="6" r="E19" t="n">
        <v>-134067</v>
      </c>
    </row>
    <row spans="1:5" r="20">
      <c s="4" r="A20" t="s">
        <v>92</v>
      </c>
      <c s="6" r="B20" t="n">
        <v>-842332</v>
      </c>
      <c s="6" r="C20" t="n">
        <v>-727207</v>
      </c>
      <c s="6" r="D20" t="n">
        <v>-2493882</v>
      </c>
      <c s="6" r="E20" t="n">
        <v>-2169864</v>
      </c>
    </row>
    <row spans="1:5" r="21">
      <c s="4" r="A21" t="s">
        <v>93</v>
      </c>
      <c s="6" r="B21" t="n">
        <v>-1248150</v>
      </c>
      <c s="6" r="C21" t="n">
        <v>-41229</v>
      </c>
      <c s="6" r="D21" t="n">
        <v>-1380215</v>
      </c>
      <c s="6" r="E21" t="n">
        <v>-137914</v>
      </c>
    </row>
    <row spans="1:5" r="22">
      <c s="4" r="A22" t="s">
        <v>94</v>
      </c>
      <c s="7" r="B22" t="n">
        <v>405818</v>
      </c>
      <c s="7" r="C22" t="n">
        <v>-685978</v>
      </c>
      <c s="7" r="D22" t="n">
        <v>-1113667</v>
      </c>
      <c s="7" r="E22" t="n">
        <v>-2031950</v>
      </c>
    </row>
    <row spans="1:5" r="23">
      <c s="4" r="A23" t="s">
        <v>95</v>
      </c>
      <c s="6" r="B23" t="n">
        <v>333227894</v>
      </c>
      <c s="6" r="C23" t="n">
        <v>333008041</v>
      </c>
      <c s="6" r="D23" t="n">
        <v>333604132</v>
      </c>
      <c s="6" r="E23" t="n">
        <v>333511200</v>
      </c>
    </row>
    <row spans="1:5" r="24">
      <c s="4" r="A24" t="s">
        <v>96</v>
      </c>
      <c s="7" r="B24" t="n">
        <v>0</v>
      </c>
      <c s="7" r="C24" t="n">
        <v>0</v>
      </c>
      <c s="7" r="D24" t="n">
        <v>0</v>
      </c>
      <c s="7" r="E24"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7</v>
      </c>
      <c s="2" r="B1" t="s">
        <v>1</v>
      </c>
    </row>
    <row spans="1:3" r="2">
      <c s="2" r="B2" t="s">
        <v>2</v>
      </c>
      <c s="2" r="C2" t="s">
        <v>74</v>
      </c>
    </row>
    <row spans="1:3" r="3">
      <c s="3" r="A3" t="s">
        <v>98</v>
      </c>
    </row>
    <row spans="1:3" r="4">
      <c s="4" r="A4" t="s">
        <v>92</v>
      </c>
      <c s="7" r="B4" t="n">
        <v>-2493882</v>
      </c>
      <c s="7" r="C4" t="n">
        <v>-2169864</v>
      </c>
    </row>
    <row spans="1:3" r="5">
      <c s="3" r="A5" t="s">
        <v>99</v>
      </c>
    </row>
    <row spans="1:3" r="6">
      <c s="4" r="A6" t="s">
        <v>100</v>
      </c>
      <c s="6" r="B6" t="n">
        <v>30920</v>
      </c>
      <c s="6" r="C6" t="n">
        <v>32125</v>
      </c>
    </row>
    <row spans="1:3" r="7">
      <c s="4" r="A7" t="s">
        <v>101</v>
      </c>
      <c s="6" r="B7" t="n">
        <v>14355</v>
      </c>
      <c s="6" r="C7" t="n">
        <v>0</v>
      </c>
    </row>
    <row spans="1:3" r="8">
      <c s="4" r="A8" t="s">
        <v>83</v>
      </c>
      <c s="6" r="B8" t="n">
        <v>159765</v>
      </c>
      <c s="6" r="C8" t="n">
        <v>159140</v>
      </c>
    </row>
    <row spans="1:3" r="9">
      <c s="3" r="A9" t="s">
        <v>102</v>
      </c>
    </row>
    <row spans="1:3" r="10">
      <c s="4" r="A10" t="s">
        <v>103</v>
      </c>
      <c s="6" r="B10" t="n">
        <v>-3887</v>
      </c>
      <c s="6" r="C10" t="n">
        <v>-211</v>
      </c>
    </row>
    <row spans="1:3" r="11">
      <c s="4" r="A11" t="s">
        <v>104</v>
      </c>
      <c s="6" r="B11" t="n">
        <v>7017</v>
      </c>
      <c s="6" r="C11" t="n">
        <v>78374</v>
      </c>
    </row>
    <row spans="1:3" r="12">
      <c s="4" r="A12" t="s">
        <v>37</v>
      </c>
      <c s="6" r="B12" t="n">
        <v>455</v>
      </c>
      <c s="6" r="C12" t="n">
        <v>-427</v>
      </c>
    </row>
    <row spans="1:3" r="13">
      <c s="3" r="A13" t="s">
        <v>105</v>
      </c>
    </row>
    <row spans="1:3" r="14">
      <c s="4" r="A14" t="s">
        <v>41</v>
      </c>
      <c s="6" r="B14" t="n">
        <v>-190664</v>
      </c>
      <c s="6" r="C14" t="n">
        <v>-78836</v>
      </c>
    </row>
    <row spans="1:3" r="15">
      <c s="4" r="A15" t="s">
        <v>42</v>
      </c>
      <c s="6" r="B15" t="n">
        <v>-35786</v>
      </c>
      <c s="6" r="C15" t="n">
        <v>20799</v>
      </c>
    </row>
    <row spans="1:3" r="16">
      <c s="4" r="A16" t="s">
        <v>106</v>
      </c>
      <c s="6" r="B16" t="n">
        <v>22500</v>
      </c>
      <c s="6" r="C16" t="n">
        <v>1295000</v>
      </c>
    </row>
    <row spans="1:3" r="17">
      <c s="4" r="A17" t="s">
        <v>107</v>
      </c>
      <c s="6" r="B17" t="n">
        <v>-2489207</v>
      </c>
      <c s="6" r="C17" t="n">
        <v>-663900</v>
      </c>
    </row>
    <row spans="1:3" r="18">
      <c s="3" r="A18" t="s">
        <v>108</v>
      </c>
    </row>
    <row spans="1:3" r="19">
      <c s="4" r="A19" t="s">
        <v>109</v>
      </c>
      <c s="6" r="B19" t="n">
        <v>-2245</v>
      </c>
      <c s="6" r="C19" t="n">
        <v>-3561</v>
      </c>
    </row>
    <row spans="1:3" r="20">
      <c s="4" r="A20" t="s">
        <v>110</v>
      </c>
      <c s="6" r="B20" t="n">
        <v>0</v>
      </c>
      <c s="6" r="C20" t="n">
        <v>-135</v>
      </c>
    </row>
    <row spans="1:3" r="21">
      <c s="4" r="A21" t="s">
        <v>111</v>
      </c>
      <c s="6" r="B21" t="n">
        <v>4255</v>
      </c>
      <c s="6" r="C21" t="n">
        <v>54868</v>
      </c>
    </row>
    <row spans="1:3" r="22">
      <c s="4" r="A22" t="s">
        <v>112</v>
      </c>
      <c s="6" r="B22" t="n">
        <v>2010</v>
      </c>
      <c s="6" r="C22" t="n">
        <v>51172</v>
      </c>
    </row>
    <row spans="1:3" r="23">
      <c s="3" r="A23" t="s">
        <v>113</v>
      </c>
    </row>
    <row spans="1:3" r="24">
      <c s="4" r="A24" t="s">
        <v>114</v>
      </c>
      <c s="6" r="B24" t="n">
        <v>-13500</v>
      </c>
      <c s="6" r="C24" t="n">
        <v>-111206</v>
      </c>
    </row>
    <row spans="1:3" r="25">
      <c s="4" r="A25" t="s">
        <v>115</v>
      </c>
      <c s="6" r="B25" t="n">
        <v>345000</v>
      </c>
      <c s="6" r="C25" t="n">
        <v>0</v>
      </c>
    </row>
    <row spans="1:3" r="26">
      <c s="4" r="A26" t="s">
        <v>116</v>
      </c>
      <c s="6" r="B26" t="n">
        <v>48750</v>
      </c>
      <c s="6" r="C26" t="n">
        <v>5000</v>
      </c>
    </row>
    <row spans="1:3" r="27">
      <c s="4" r="A27" t="s">
        <v>117</v>
      </c>
      <c s="6" r="B27" t="n">
        <v>3971358</v>
      </c>
      <c s="6" r="C27" t="n">
        <v>676638</v>
      </c>
    </row>
    <row spans="1:3" r="28">
      <c s="4" r="A28" t="s">
        <v>118</v>
      </c>
      <c s="6" r="B28" t="n">
        <v>-29500</v>
      </c>
      <c s="6" r="C28" t="n">
        <v>-3170</v>
      </c>
    </row>
    <row spans="1:3" r="29">
      <c s="4" r="A29" t="s">
        <v>119</v>
      </c>
      <c s="6" r="B29" t="n">
        <v>4322108</v>
      </c>
      <c s="6" r="C29" t="n">
        <v>567262</v>
      </c>
    </row>
    <row spans="1:3" r="30">
      <c s="4" r="A30" t="s">
        <v>120</v>
      </c>
      <c s="6" r="B30" t="n">
        <v>1834911</v>
      </c>
      <c s="6" r="C30" t="n">
        <v>-45466</v>
      </c>
    </row>
    <row spans="1:3" r="31">
      <c s="4" r="A31" t="s">
        <v>121</v>
      </c>
      <c s="6" r="B31" t="n">
        <v>1085113</v>
      </c>
      <c s="6" r="C31" t="n">
        <v>318397</v>
      </c>
    </row>
    <row spans="1:3" r="32">
      <c s="4" r="A32" t="s">
        <v>122</v>
      </c>
      <c s="6" r="B32" t="n">
        <v>2920024</v>
      </c>
      <c s="6" r="C32" t="n">
        <v>272931</v>
      </c>
    </row>
    <row spans="1:3" r="33">
      <c s="3" r="A33" t="s">
        <v>123</v>
      </c>
    </row>
    <row spans="1:3" r="34">
      <c s="4" r="A34" t="s">
        <v>124</v>
      </c>
      <c s="6" r="B34" t="n">
        <v>7421</v>
      </c>
      <c s="6" r="C34" t="n">
        <v>30585</v>
      </c>
    </row>
    <row spans="1:3" r="35">
      <c s="4" r="A35" t="s">
        <v>125</v>
      </c>
      <c s="6" r="B35" t="n">
        <v>0</v>
      </c>
      <c s="6" r="C35" t="n">
        <v>0</v>
      </c>
    </row>
    <row spans="1:3" r="36">
      <c s="3" r="A36" t="s">
        <v>126</v>
      </c>
    </row>
    <row spans="1:3" r="37">
      <c s="4" r="A37" t="s">
        <v>127</v>
      </c>
      <c s="6" r="B37" t="n">
        <v>0</v>
      </c>
      <c s="6" r="C37" t="n">
        <v>76550</v>
      </c>
    </row>
    <row spans="1:3" r="38">
      <c s="4" r="A38" t="s">
        <v>128</v>
      </c>
      <c s="6" r="B38" t="n">
        <v>0</v>
      </c>
      <c s="6" r="C38" t="n">
        <v>68824</v>
      </c>
    </row>
    <row spans="1:3" r="39">
      <c s="4" r="A39" t="s">
        <v>129</v>
      </c>
      <c s="6" r="B39" t="n">
        <v>0</v>
      </c>
      <c s="6" r="C39" t="n">
        <v>271253</v>
      </c>
    </row>
    <row spans="1:3" r="40">
      <c s="4" r="A40" t="s">
        <v>130</v>
      </c>
      <c s="6" r="B40" t="n">
        <v>0</v>
      </c>
      <c s="6" r="C40" t="n">
        <v>230380</v>
      </c>
    </row>
    <row spans="1:3" r="41">
      <c s="4" r="A41" t="s">
        <v>131</v>
      </c>
      <c s="6" r="B41" t="n">
        <v>3635000</v>
      </c>
      <c s="6" r="C41" t="n">
        <v>0</v>
      </c>
    </row>
    <row spans="1:3" r="42">
      <c s="4" r="A42" t="s">
        <v>132</v>
      </c>
      <c s="6" r="B42" t="n">
        <v>70000</v>
      </c>
      <c s="6" r="C42" t="n">
        <v>0</v>
      </c>
    </row>
    <row spans="1:3" r="43">
      <c s="4" r="A43" t="s">
        <v>133</v>
      </c>
      <c s="6" r="B43" t="n">
        <v>0</v>
      </c>
      <c s="6" r="C43" t="n">
        <v>3505</v>
      </c>
    </row>
    <row spans="1:3" r="44">
      <c s="4" r="A44" t="s">
        <v>134</v>
      </c>
      <c s="6" r="B44" t="n">
        <v>0</v>
      </c>
      <c s="6" r="C44" t="n">
        <v>262161</v>
      </c>
    </row>
    <row spans="1:3" r="45">
      <c s="4" r="A45" t="s">
        <v>135</v>
      </c>
      <c s="7" r="B45" t="n">
        <v>0</v>
      </c>
      <c s="7" r="C45" t="n">
        <v>680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6</v>
      </c>
      <c s="2" r="B1" t="s">
        <v>1</v>
      </c>
    </row>
    <row spans="1:2" r="2">
      <c s="2" r="B2" t="s">
        <v>2</v>
      </c>
    </row>
    <row spans="1:2" r="3">
      <c s="3" r="A3" t="s">
        <v>137</v>
      </c>
    </row>
    <row spans="1:2" r="4">
      <c s="4" r="A4" t="s">
        <v>138</v>
      </c>
      <c s="4" r="B4" t="s">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40</v>
      </c>
      <c s="2" r="B1" t="s">
        <v>1</v>
      </c>
    </row>
    <row spans="1:2" r="2">
      <c s="2" r="B2" t="s">
        <v>2</v>
      </c>
    </row>
    <row spans="1:2" r="3">
      <c s="3" r="A3" t="s">
        <v>141</v>
      </c>
    </row>
    <row spans="1:2" r="4">
      <c s="4" r="A4" t="s">
        <v>142</v>
      </c>
      <c s="4" r="B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44</v>
      </c>
      <c s="2" r="B1" t="s">
        <v>1</v>
      </c>
    </row>
    <row spans="1:2" r="2">
      <c s="2" r="B2" t="s">
        <v>2</v>
      </c>
    </row>
    <row spans="1:2" r="3">
      <c s="3" r="A3" t="s">
        <v>145</v>
      </c>
    </row>
    <row spans="1:2" r="4">
      <c s="4" r="A4" t="s">
        <v>146</v>
      </c>
      <c s="4" r="B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48</v>
      </c>
      <c s="2" r="B1" t="s">
        <v>1</v>
      </c>
    </row>
    <row spans="1:2" r="2">
      <c s="2" r="B2" t="s">
        <v>2</v>
      </c>
    </row>
    <row spans="1:2" r="3">
      <c s="3" r="A3" t="s">
        <v>149</v>
      </c>
    </row>
    <row spans="1:2" r="4">
      <c s="4" r="A4" t="s">
        <v>150</v>
      </c>
      <c s="4" r="B4" t="s">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SOLIDATED BALANCE SHEETS (Un</vt:lpstr>
      <vt:lpstr>CONSOLIDATED BALANCE SHEETS (Pa</vt:lpstr>
      <vt:lpstr>CONSOLIDATED STATEMENTS OF OPER</vt:lpstr>
      <vt:lpstr>CONSOLIDATED STATEMENTS OF CASH</vt:lpstr>
      <vt:lpstr>1. Nature of Business and Basis</vt:lpstr>
      <vt:lpstr>2. Property and Equipment</vt:lpstr>
      <vt:lpstr>3. Construction in Process</vt:lpstr>
      <vt:lpstr>4. Convertible Debentures</vt:lpstr>
      <vt:lpstr>5. Warrants</vt:lpstr>
      <vt:lpstr>6. Changes in Stockholders' Equ</vt:lpstr>
      <vt:lpstr>7. Treasury Stock</vt:lpstr>
      <vt:lpstr>8. Intercompany Transaction wit</vt:lpstr>
      <vt:lpstr>9. Subsequent Events</vt:lpstr>
      <vt:lpstr>2. Property and Equipment (Tabl</vt:lpstr>
      <vt:lpstr>5. Warrants (Tables)</vt:lpstr>
      <vt:lpstr>1. Nature of Business and Bas17</vt:lpstr>
      <vt:lpstr>2. Property and Equipment (Deta</vt:lpstr>
      <vt:lpstr>2. Property and Equipment (De19</vt:lpstr>
      <vt:lpstr>4. Convertible Debentures (Deta</vt:lpstr>
      <vt:lpstr>5. Warrants (Details)</vt:lpstr>
      <vt:lpstr>5. Warrants (Details Narrative)</vt:lpstr>
      <vt:lpstr>6. Changes in Stockholders' E23</vt:lpstr>
      <vt:lpstr>7. Treasury Stock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1:39:52Z</dcterms:created>
  <dcterms:modified xmlns:dcterms="http://purl.org/dc/terms/" xmlns:xsi="http://www.w3.org/2001/XMLSchema-instance" xsi:type="dcterms:W3CDTF">2016-11-14T11:39:52Z</dcterms:modified>
  <dc:title xmlns:dc="http://purl.org/dc/elements/1.1/">Untitled</dc:title>
  <dc:description xmlns:dc="http://purl.org/dc/elements/1.1/"/>
  <dc:subject xmlns:dc="http://purl.org/dc/elements/1.1/"/>
  <cp:keywords/>
  <cp:category/>
</cp:coreProperties>
</file>